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INTERCONTINENTAL EXCHANGE, INC.</t>
        </is>
      </c>
    </row>
    <row r="7">
      <c r="A7" s="4" t="inlineStr">
        <is>
          <t>Entity Central Index Key</t>
        </is>
      </c>
      <c r="B7" s="4" t="inlineStr">
        <is>
          <t>00015719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 ERFORMANCE In accordance with Item 402(v) of Regulation S-K, the following disclosure is provided about the relationship between executive compensation and the Company’s performance on select financial metrics. The “Compensation Actually Paid” and other compensation figures shown here are calculated in accordance with applicable regulatory guidance. More information on the Company’s compensation program and decisions for the 2024 performance year can be found in the Compensation Discussion and Analysis .
Value of Initial Fixed $100
Year Summary Compensation Average Summary Average Total Peer Group Net Income Adjusted
2024 $ 19,520,589 $ 37,614,167 $ 5,578,537 $ 9,705,385 $ 171.90 $ 164.29 $ 2,754 $ 5,995
2023 $ 27,550,872 $ 46,080,233 $ 8,914,154 $ 12,861,723 $ 146.35 $ 133.81 $ 2,368 $ 5,047
2022 $ 16,703,980 -$ 720,835 $ 4,370,473 $ 1,439,562 $ 115.12 $ 102.78 $ 1,446 $ 4,760
2021 $ 14,788,386 $ 27,305,887 $ 4,055,015 $ 6,472,548 $ 151.31 $ 128.47 $ 4,058 $ 4,627
2020 $ 14,536,259 $ 32,859,165 $ 4,731,858 $ 9,220,503 $ 126.15 $ 119.75 $ 2,089 $ 3,668
(1) Represents the total compensation for our CEO, Mr. Sprecher , and the average total compensation for our non-PEO NEOs from the Summary Compensation Table for 2024, 2023, 2022, 2021, and 2020. (2) Represents the total compensation from the Summary Compensation Table for our CEO and the average total compensation for our non-PEO NEOs during 2024, 2023, 2022, 2021, and 2020 as adjusted to reflect changes in the fair value of outstanding stock and option awards in accordance with Item 402(v) of Regulation S-K. The tables detail the adjustments.
Reconciliation of Summary 2024 2023
PEO Average Non- PEO Average Non-
Summary Compensation Table Total $ 19,520,589 $ 5,578,537 $ 27,550,872 $ 8,914,154
- Stock and Option Awards (a) $ 14,874,889 $ 3,249,827 $ 22,874,822 $ 6,687,312
+ Year End Fair Value of Equity Awards Granted in the Applicable Year $ 21,413,639 $ 4,678,315 $ 35,627,474 $ 9,518,746
+ Year over Year Change in Fair Value of Equity Awards Granted in Prior Years that are Unvested at Year End $ 10,574,393 $ 2,453,370 $ 4,624,487 $ 900,029
+ Year over Year Change in Fair Value of Equity Awards Granted in Prior Years that Vested in the Year $ 397,370 $ 90,556 $ 738,189 $ 126,718
+ Value of Dividends or other Earnings Paid on Stock or Option Awards not Otherwise Reflected in Fair Value or Total Compensation $ 583,065 $ 154,434 $ 414,033 $ 89,388
Compensation Actually Paid $ 37,614,167 $ 9,705,385 $ 46,080,233 $ 12,861,723
Reconciliation of Summary 2022 2021
PEO Average Non- PEO Average Non-
Summary Compensation Table Total $ 16,703,980 $ 4,370,473 $ 14,788,386 $ 4,055,015
- Stock and Option Awards (a) $ 12,499,797 $ 2,449,833 $ 10,749,866 $ 2,129,927
+ Year End Fair Value of Equity Awards Granted in the Applicable Year $ 8,818,596 $ 1,753,552 $ 17,460,293 $ 3,371,012
+ Year over Year Change in Fair Value of Equity Awards Granted in Prior Years that are Unvested at Year End -$ 11,818,153 -$ 1,959,594 $ 6,127,842 $ 1,240,419
+ Year over Year Change in Fair Value of Equity Awards Granted in Prior Years that Vested in the Year -$ 2,243,717 -$ 334,757 -$ 495,424 -$ 98,789
+ Value of Dividends or other Earnings Paid on Stock or Option Awards not Otherwise Reflected in Fair Value or Total Compensation $ 318,256 $ 59,721 $ 174,656 $ 34,818
Compensation Actually Paid -$ 720,835 $ 1,439,562 $ 27,305,887 $ 6,472,548
Reconciliation of Summary 2020
PEO Average Non-
Summary Compensation Table Total $ 14,536,259 $ 4,731,858
- Stock and Option Awards (a) $ 10,749,860 $ 2,712,415
+ Year End Fair Value of Equity Awards Granted in the Applicable Year $ 18,768,614 $ 4,735,616
+ Year over Year Change in Fair Value of Equity Awards Granted in Prior Years that are Unvested at Year End $ 9,607,500 $ 2,312,399
+ Year over Year Change in Fair Value of Equity Awards Granted in Prior Years that Vested in the Year $ 625,235 $ 135,025
+ Value of Dividends or other Earnings Paid on Stock or Option Awards not Otherwise Reflected in Fair Value or Total Compensation $ 71,417 $ 18,020
Compensation Actually Paid $ 32,859,165 $ 9,220,503 (a) Represents the aggregate grant date fair value of all equity awards reported in the Stock Awards and Stock Option Awards columns in the Summary Compensation Table for the applicable year. (b) Represents the sum of the fair value of all equity awards granted during the covered fiscal year, measured at the end of the year plus the change in fair value of unvested awards granted in prior fiscal years, measured at the end of the covered fiscal year (or, for awards that vested in the covered fiscal year, as of the vesting date). The valuation methodology used to calculate fair values are consistent with those used at the time of grant. (3) Our non-PEO NEOs include the following individuals for each year:
2024 2023 2022 2021 2020
A. Warren Gardiner A. Warren Gardiner A. Warren Gardiner A. Warren Gardiner Scott Hill
Benjamin Jackson Benjamin Jackson Benjamin Jackson Scott Hill Benjamin Jackson
Lynn Martin Lynn Martin Lynn Martin Benjamin Jackson David Goone
Christopher Edmonds Christopher Edmonds Christopher Edmonds David Goone Lynn Martin
Lynn Martin
(4) Total Shareholder Return for each fiscal year is based on a $100 common equity investment at the close of December 31, 2019 measuring through and including the end of the applicable year. (5) The Peer Group reflects the Company’s peer group that is used for purposes of compensation benchmarking, as defined in the Compensation Discussion and Analysis . Following ICE’s 2023 acquisition of Black Knight, this peer group was modified in 2024 to include CoStar Group, Inc., which was added for consideration of the mortgage technology industry. The Peer Group Total Shareholder Return with respect to the former peer group is $166.35, $134.30, $102.76, $130.28, and $119.15 for 2024, 2023, 2022, 2021, and 2020, respectively. (6) The dollar amounts reported represent the amount of net income reflected in the Company’s audited financial statements for the applicable year. Represents the most important financial performance measure not otherwise reported in the above table that is used by the Company to link actual compensation paid during the most recent fiscal year to the Company’s performance, as required pursuant to Item 402(v) of Regulation S-K. Adjusted EBITDA is defined as “earnings before interest and other non-operating income and expense, taxes, depreciation and amortization,” which is a non-GAAP financial measur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3) Our non-PEO NEOs include the following individuals for each year:
2024 2023 2022 2021 2020
A. Warren Gardiner A. Warren Gardiner A. Warren Gardiner A. Warren Gardiner Scott Hill
Benjamin Jackson Benjamin Jackson Benjamin Jackson Scott Hill Benjamin Jackson
Lynn Martin Lynn Martin Lynn Martin Benjamin Jackson David Goone
Christopher Edmonds Christopher Edmonds Christopher Edmonds David Goone Lynn Martin
Lynn Martin</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The Peer Group reflects the Company’s peer group that is used for purposes of compensation benchmarking, as defined in the Compensation Discussion and Analysis . Following ICE’s 2023 acquisition of Black Knight, this peer group was modified in 2024 to include CoStar Group, Inc., which was added for consideration of the mortgage technology industry. The Peer Group Total Shareholder Return with respect to the former peer group is $166.35, $134.30, $102.76, $130.28, and $119.15 for 2024, 2023, 2022, 2021, and 2020, respectively.</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9520589</v>
      </c>
      <c r="C8" s="5" t="n">
        <v>27550872</v>
      </c>
      <c r="D8" s="5" t="n">
        <v>16703980</v>
      </c>
      <c r="E8" s="5" t="n">
        <v>14788386</v>
      </c>
      <c r="F8" s="5" t="n">
        <v>14536259</v>
      </c>
    </row>
    <row r="9">
      <c r="A9" s="4" t="inlineStr">
        <is>
          <t>PEO Actually Paid Compensation Amount</t>
        </is>
      </c>
      <c r="B9" s="5" t="n">
        <v>37614167</v>
      </c>
      <c r="C9" s="6" t="n">
        <v>46080233</v>
      </c>
      <c r="D9" s="6" t="n">
        <v>-720835</v>
      </c>
      <c r="E9" s="6" t="n">
        <v>27305887</v>
      </c>
      <c r="F9" s="6" t="n">
        <v>32859165</v>
      </c>
    </row>
    <row r="10">
      <c r="A10" s="4" t="inlineStr">
        <is>
          <t>Adjustment To PEO Compensation, Footnote</t>
        </is>
      </c>
      <c r="B10" s="4" t="inlineStr">
        <is>
          <t xml:space="preserve">(2) Represents the total compensation from the Summary Compensation Table for our CEO and the average total compensation for our non-PEO NEOs during 2024, 2023, 2022, 2021, and 2020 as adjusted to reflect changes in the fair value of outstanding stock and option awards in accordance with Item 402(v) of Regulation S-K. The tables detail the adjustments.
Reconciliation of Summary 2024 2023
PEO Average Non- PEO Average Non-
Summary Compensation Table Total $ 19,520,589 $ 5,578,537 $ 27,550,872 $ 8,914,154
- Stock and Option Awards (a) $ 14,874,889 $ 3,249,827 $ 22,874,822 $ 6,687,312
+ Year End Fair Value of Equity Awards Granted in the Applicable Year $ 21,413,639 $ 4,678,315 $ 35,627,474 $ 9,518,746
+ Year over Year Change in Fair Value of Equity Awards Granted in Prior Years that are Unvested at Year End $ 10,574,393 $ 2,453,370 $ 4,624,487 $ 900,029
+ Year over Year Change in Fair Value of Equity Awards Granted in Prior Years that Vested in the Year $ 397,370 $ 90,556 $ 738,189 $ 126,718
+ Value of Dividends or other Earnings Paid on Stock or Option Awards not Otherwise Reflected in Fair Value or Total Compensation $ 583,065 $ 154,434 $ 414,033 $ 89,388
Compensation Actually Paid $ 37,614,167 $ 9,705,385 $ 46,080,233 $ 12,861,723
Reconciliation of Summary 2022 2021
PEO Average Non- PEO Average Non-
Summary Compensation Table Total $ 16,703,980 $ 4,370,473 $ 14,788,386 $ 4,055,015
- Stock and Option Awards (a) $ 12,499,797 $ 2,449,833 $ 10,749,866 $ 2,129,927
+ Year End Fair Value of Equity Awards Granted in the Applicable Year $ 8,818,596 $ 1,753,552 $ 17,460,293 $ 3,371,012
+ Year over Year Change in Fair Value of Equity Awards Granted in Prior Years that are Unvested at Year End -$ 11,818,153 -$ 1,959,594 $ 6,127,842 $ 1,240,419
+ Year over Year Change in Fair Value of Equity Awards Granted in Prior Years that Vested in the Year -$ 2,243,717 -$ 334,757 -$ 495,424 -$ 98,789
+ Value of Dividends or other Earnings Paid on Stock or Option Awards not Otherwise Reflected in Fair Value or Total Compensation $ 318,256 $ 59,721 $ 174,656 $ 34,818
Compensation Actually Paid -$ 720,835 $ 1,439,562 $ 27,305,887 $ 6,472,548
Reconciliation of Summary 2020
PEO Average Non-
Summary Compensation Table Total $ 14,536,259 $ 4,731,858
- Stock and Option Awards (a) $ 10,749,860 $ 2,712,415
+ Year End Fair Value of Equity Awards Granted in the Applicable Year $ 18,768,614 $ 4,735,616
+ Year over Year Change in Fair Value of Equity Awards Granted in Prior Years that are Unvested at Year End $ 9,607,500 $ 2,312,399
+ Year over Year Change in Fair Value of Equity Awards Granted in Prior Years that Vested in the Year $ 625,235 $ 135,025
+ Value of Dividends or other Earnings Paid on Stock or Option Awards not Otherwise Reflected in Fair Value or Total Compensation $ 71,417 $ 18,020
Compensation Actually Paid $ 32,859,165 $ 9,220,503 (a) Represents the aggregate grant date fair value of all equity awards reported in the Stock Awards and Stock Option Awards columns in the Summary Compensation Table for the applicable year. (b) Represents the sum of the fair value of all equity awards granted during the covered fiscal year, measured at the end of the year plus the change in fair value of unvested awards granted in prior fiscal years, measured at the end of the covered fiscal year (or, for awards that vested in the covered fiscal year, as of the vesting date). The valuation methodology used to calculate fair values are consistent with those used at the time of grant.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5578537</v>
      </c>
      <c r="C11" s="6" t="n">
        <v>8914154</v>
      </c>
      <c r="D11" s="6" t="n">
        <v>4370473</v>
      </c>
      <c r="E11" s="6" t="n">
        <v>4055015</v>
      </c>
      <c r="F11" s="6" t="n">
        <v>4731858</v>
      </c>
    </row>
    <row r="12">
      <c r="A12" s="4" t="inlineStr">
        <is>
          <t>Non-PEO NEO Average Compensation Actually Paid Amount</t>
        </is>
      </c>
      <c r="B12" s="5" t="n">
        <v>9705385</v>
      </c>
      <c r="C12" s="6" t="n">
        <v>12861723</v>
      </c>
      <c r="D12" s="6" t="n">
        <v>1439562</v>
      </c>
      <c r="E12" s="6" t="n">
        <v>6472548</v>
      </c>
      <c r="F12" s="6" t="n">
        <v>9220503</v>
      </c>
    </row>
    <row r="13">
      <c r="A13" s="4" t="inlineStr">
        <is>
          <t>Adjustment to Non-PEO NEO Compensation Footnote</t>
        </is>
      </c>
      <c r="B13" s="4" t="inlineStr">
        <is>
          <t xml:space="preserve">(2) Represents the total compensation from the Summary Compensation Table for our CEO and the average total compensation for our non-PEO NEOs during 2024, 2023, 2022, 2021, and 2020 as adjusted to reflect changes in the fair value of outstanding stock and option awards in accordance with Item 402(v) of Regulation S-K. The tables detail the adjustments.
Reconciliation of Summary 2024 2023
PEO Average Non- PEO Average Non-
Summary Compensation Table Total $ 19,520,589 $ 5,578,537 $ 27,550,872 $ 8,914,154
- Stock and Option Awards (a) $ 14,874,889 $ 3,249,827 $ 22,874,822 $ 6,687,312
+ Year End Fair Value of Equity Awards Granted in the Applicable Year $ 21,413,639 $ 4,678,315 $ 35,627,474 $ 9,518,746
+ Year over Year Change in Fair Value of Equity Awards Granted in Prior Years that are Unvested at Year End $ 10,574,393 $ 2,453,370 $ 4,624,487 $ 900,029
+ Year over Year Change in Fair Value of Equity Awards Granted in Prior Years that Vested in the Year $ 397,370 $ 90,556 $ 738,189 $ 126,718
+ Value of Dividends or other Earnings Paid on Stock or Option Awards not Otherwise Reflected in Fair Value or Total Compensation $ 583,065 $ 154,434 $ 414,033 $ 89,388
Compensation Actually Paid $ 37,614,167 $ 9,705,385 $ 46,080,233 $ 12,861,723
Reconciliation of Summary 2022 2021
PEO Average Non- PEO Average Non-
Summary Compensation Table Total $ 16,703,980 $ 4,370,473 $ 14,788,386 $ 4,055,015
- Stock and Option Awards (a) $ 12,499,797 $ 2,449,833 $ 10,749,866 $ 2,129,927
+ Year End Fair Value of Equity Awards Granted in the Applicable Year $ 8,818,596 $ 1,753,552 $ 17,460,293 $ 3,371,012
+ Year over Year Change in Fair Value of Equity Awards Granted in Prior Years that are Unvested at Year End -$ 11,818,153 -$ 1,959,594 $ 6,127,842 $ 1,240,419
+ Year over Year Change in Fair Value of Equity Awards Granted in Prior Years that Vested in the Year -$ 2,243,717 -$ 334,757 -$ 495,424 -$ 98,789
+ Value of Dividends or other Earnings Paid on Stock or Option Awards not Otherwise Reflected in Fair Value or Total Compensation $ 318,256 $ 59,721 $ 174,656 $ 34,818
Compensation Actually Paid -$ 720,835 $ 1,439,562 $ 27,305,887 $ 6,472,548
Reconciliation of Summary 2020
PEO Average Non-
Summary Compensation Table Total $ 14,536,259 $ 4,731,858
- Stock and Option Awards (a) $ 10,749,860 $ 2,712,415
+ Year End Fair Value of Equity Awards Granted in the Applicable Year $ 18,768,614 $ 4,735,616
+ Year over Year Change in Fair Value of Equity Awards Granted in Prior Years that are Unvested at Year End $ 9,607,500 $ 2,312,399
+ Year over Year Change in Fair Value of Equity Awards Granted in Prior Years that Vested in the Year $ 625,235 $ 135,025
+ Value of Dividends or other Earnings Paid on Stock or Option Awards not Otherwise Reflected in Fair Value or Total Compensation $ 71,417 $ 18,020
Compensation Actually Paid $ 32,859,165 $ 9,220,503 (a) Represents the aggregate grant date fair value of all equity awards reported in the Stock Awards and Stock Option Awards columns in the Summary Compensation Table for the applicable year. (b) Represents the sum of the fair value of all equity awards granted during the covered fiscal year, measured at the end of the year plus the change in fair value of unvested awards granted in prior fiscal years, measured at the end of the covered fiscal year (or, for awards that vested in the covered fiscal year, as of the vesting date). The valuation methodology used to calculate fair values are consistent with those used at the time of grant.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The table below shows the relationship between the compensation actually paid to the CEO and Average non-PEO NEOs relative to TSR for ICE and the peer group for 2024, 2023, 2022, 2021, and 2020.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The table below shows the relationship between the compensation actually paid to the CEO and Average non-PEO NEOs relative to net income and adjusted EBITDA for 2024, 2023, 2022, 2021, and 2020.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The table below shows the relationship between the compensation actually paid to the CEO and Average non-PEO NEOs relative to net income and adjusted EBITDA for 2024, 2023, 2022, 2021, and 2020.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The table below shows the relationship between the compensation actually paid to the CEO and Average non-PEO NEOs relative to TSR for ICE and the peer group for 2024, 2023, 2022, 2021, and 2020.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The Compensation Committee considers the following (unranked) financial measures to be the most important in aligning the short- and long-term incentive compensation of our CEO and other NEOs with performance: • Net Revenues • Adjusted Operating Income • Adjusted EBITDA • Relative Total Shareholder Return • Strategic MBOs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71.9</v>
      </c>
      <c r="C19" s="8" t="n">
        <v>146.35</v>
      </c>
      <c r="D19" s="8" t="n">
        <v>115.12</v>
      </c>
      <c r="E19" s="8" t="n">
        <v>151.31</v>
      </c>
      <c r="F19" s="8" t="n">
        <v>126.15</v>
      </c>
    </row>
    <row r="20">
      <c r="A20" s="4" t="inlineStr">
        <is>
          <t>Peer Group Total Shareholder Return Amount</t>
        </is>
      </c>
      <c r="B20" s="8" t="n">
        <v>164.29</v>
      </c>
      <c r="C20" s="8" t="n">
        <v>133.81</v>
      </c>
      <c r="D20" s="8" t="n">
        <v>102.78</v>
      </c>
      <c r="E20" s="8" t="n">
        <v>128.47</v>
      </c>
      <c r="F20" s="8" t="n">
        <v>119.75</v>
      </c>
    </row>
    <row r="21">
      <c r="A21" s="4" t="inlineStr">
        <is>
          <t>Net Income (Loss)</t>
        </is>
      </c>
      <c r="B21" s="5" t="n">
        <v>2754000000</v>
      </c>
      <c r="C21" s="5" t="n">
        <v>2368000000</v>
      </c>
      <c r="D21" s="5" t="n">
        <v>1446000000</v>
      </c>
      <c r="E21" s="5" t="n">
        <v>4058000000</v>
      </c>
      <c r="F21" s="5" t="n">
        <v>2089000000</v>
      </c>
    </row>
    <row r="22">
      <c r="A22" s="4" t="inlineStr">
        <is>
          <t>Company Selected Measure Amount</t>
        </is>
      </c>
      <c r="B22" s="6" t="n">
        <v>5995000000</v>
      </c>
      <c r="C22" s="6" t="n">
        <v>5047000000</v>
      </c>
      <c r="D22" s="6" t="n">
        <v>4760000000</v>
      </c>
      <c r="E22" s="6" t="n">
        <v>4627000000</v>
      </c>
      <c r="F22" s="6" t="n">
        <v>3668000000</v>
      </c>
    </row>
    <row r="23">
      <c r="A23" s="4" t="inlineStr">
        <is>
          <t>PEO Name</t>
        </is>
      </c>
      <c r="B23" s="4" t="inlineStr">
        <is>
          <t>Mr. Spreche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et Revenue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Operating Income</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EBITDA</t>
        </is>
      </c>
      <c r="C32" s="4" t="inlineStr">
        <is>
          <t xml:space="preserve"> </t>
        </is>
      </c>
      <c r="D32" s="4" t="inlineStr">
        <is>
          <t xml:space="preserve"> </t>
        </is>
      </c>
      <c r="E32" s="4" t="inlineStr">
        <is>
          <t xml:space="preserve"> </t>
        </is>
      </c>
      <c r="F32" s="4" t="inlineStr">
        <is>
          <t xml:space="preserve"> </t>
        </is>
      </c>
    </row>
    <row r="33">
      <c r="A33" s="4" t="inlineStr">
        <is>
          <t>Non-GAAP Measure Description</t>
        </is>
      </c>
      <c r="B33" s="4" t="inlineStr">
        <is>
          <t>Represents the most important financial performance measure not otherwise reported in the above table that is used by the Company to link actual compensation paid during the most recent fiscal year to the Company’s performance, as required pursuant to Item 402(v) of Regulation S-K. Adjusted EBITDA is defined as “earnings before interest and other non-operating income and expense, taxes, depreciation and amortization,” which is a non-GAAP financial measure.</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Relative Total Shareholder Return</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Strategic MBOs</t>
        </is>
      </c>
      <c r="C39" s="4" t="inlineStr">
        <is>
          <t xml:space="preserve"> </t>
        </is>
      </c>
      <c r="D39" s="4" t="inlineStr">
        <is>
          <t xml:space="preserve"> </t>
        </is>
      </c>
      <c r="E39" s="4" t="inlineStr">
        <is>
          <t xml:space="preserve"> </t>
        </is>
      </c>
      <c r="F39" s="4" t="inlineStr">
        <is>
          <t xml:space="preserve"> </t>
        </is>
      </c>
    </row>
    <row r="40">
      <c r="A40" s="4" t="inlineStr">
        <is>
          <t>P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14874889</v>
      </c>
      <c r="C42" s="5" t="n">
        <v>-22874822</v>
      </c>
      <c r="D42" s="5" t="n">
        <v>-12499797</v>
      </c>
      <c r="E42" s="5" t="n">
        <v>-10749866</v>
      </c>
      <c r="F42" s="5" t="n">
        <v>-10749860</v>
      </c>
    </row>
    <row r="43">
      <c r="A43" s="4" t="inlineStr">
        <is>
          <t>P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1413639</v>
      </c>
      <c r="C45" s="6" t="n">
        <v>35627474</v>
      </c>
      <c r="D45" s="6" t="n">
        <v>8818596</v>
      </c>
      <c r="E45" s="6" t="n">
        <v>17460293</v>
      </c>
      <c r="F45" s="6" t="n">
        <v>18768614</v>
      </c>
    </row>
    <row r="46">
      <c r="A46" s="4" t="inlineStr">
        <is>
          <t>P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0574393</v>
      </c>
      <c r="C48" s="6" t="n">
        <v>4624487</v>
      </c>
      <c r="D48" s="6" t="n">
        <v>-11818153</v>
      </c>
      <c r="E48" s="6" t="n">
        <v>6127842</v>
      </c>
      <c r="F48" s="6" t="n">
        <v>960750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397370</v>
      </c>
      <c r="C51" s="6" t="n">
        <v>738189</v>
      </c>
      <c r="D51" s="6" t="n">
        <v>-2243717</v>
      </c>
      <c r="E51" s="6" t="n">
        <v>-495424</v>
      </c>
      <c r="F51" s="6" t="n">
        <v>625235</v>
      </c>
    </row>
    <row r="52">
      <c r="A52" s="4" t="inlineStr">
        <is>
          <t>PEO | Dividends or Other Earnings Paid on Equity Awards not Otherwise Reflected in Total Compensation for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583065</v>
      </c>
      <c r="C54" s="6" t="n">
        <v>414033</v>
      </c>
      <c r="D54" s="6" t="n">
        <v>318256</v>
      </c>
      <c r="E54" s="6" t="n">
        <v>174656</v>
      </c>
      <c r="F54" s="6" t="n">
        <v>71417</v>
      </c>
    </row>
    <row r="55">
      <c r="A55" s="4" t="inlineStr">
        <is>
          <t>Non-PEO NEO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3249827</v>
      </c>
      <c r="C57" s="6" t="n">
        <v>-6687312</v>
      </c>
      <c r="D57" s="6" t="n">
        <v>-2449833</v>
      </c>
      <c r="E57" s="6" t="n">
        <v>-2129927</v>
      </c>
      <c r="F57" s="6" t="n">
        <v>-2712415</v>
      </c>
    </row>
    <row r="58">
      <c r="A58" s="4" t="inlineStr">
        <is>
          <t>Non-PEO NEO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4678315</v>
      </c>
      <c r="C60" s="6" t="n">
        <v>9518746</v>
      </c>
      <c r="D60" s="6" t="n">
        <v>1753552</v>
      </c>
      <c r="E60" s="6" t="n">
        <v>3371012</v>
      </c>
      <c r="F60" s="6" t="n">
        <v>4735616</v>
      </c>
    </row>
    <row r="61">
      <c r="A61" s="4" t="inlineStr">
        <is>
          <t>Non-PEO NEO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453370</v>
      </c>
      <c r="C63" s="6" t="n">
        <v>900029</v>
      </c>
      <c r="D63" s="6" t="n">
        <v>-1959594</v>
      </c>
      <c r="E63" s="6" t="n">
        <v>1240419</v>
      </c>
      <c r="F63" s="6" t="n">
        <v>2312399</v>
      </c>
    </row>
    <row r="64">
      <c r="A64" s="4" t="inlineStr">
        <is>
          <t>Non-PEO NEO | Change in Fair Value as of Vesting Date of Prior Year Equity Awards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90556</v>
      </c>
      <c r="C66" s="6" t="n">
        <v>126718</v>
      </c>
      <c r="D66" s="6" t="n">
        <v>-334757</v>
      </c>
      <c r="E66" s="6" t="n">
        <v>-98789</v>
      </c>
      <c r="F66" s="6" t="n">
        <v>135025</v>
      </c>
    </row>
    <row r="67">
      <c r="A67" s="4" t="inlineStr">
        <is>
          <t>Non-PEO NEO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5" t="n">
        <v>154434</v>
      </c>
      <c r="C69" s="5" t="n">
        <v>89388</v>
      </c>
      <c r="D69" s="5" t="n">
        <v>59721</v>
      </c>
      <c r="E69" s="5" t="n">
        <v>34818</v>
      </c>
      <c r="F69" s="5" t="n">
        <v>1802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iming of Decisions The Company provides the following discussion of the timing of option awards in relation to the disclosure of material nonpublic information, as required by Item 402(x) of Regulation S-K. Generally, the Company grants equity incentive compensation awards on a predetermined schedule . In February of each year, the Compensation Committee, with input from its independent compensation consultant, CAP, reviews and approves the value and amount of the equity incentive compensation to be awarded to executive officers and non-employee directors. The grant of approved equity awards then typically occurs in February, after the filing of the company’s Annual Report on Form 10-K, which is generally filed in the first week of February. The Compensation Committee, does not take material nonpublic information into account when determining the timing and terms of equity incentive compensation awards. Instead, the timing of grants is in accordance with the yearly compensation cycle. Equity incentive compensation awards may occasionally be awarded on an off-cycle basis, including to new hires. The Company has not timed the disclosure of material nonpublic information to affect the value of executive compensation. Any coordination between a grant and the release of information that could be expected to affect such grant’s value is generally precluded by the predetermined schedule, using the methodology described above. The equity compensation awards have historically been granted in the form of stock options, PSUs and RSUs. During 2024, there were no stock option awards granted to any NEO within four business days preceding, or within one business day after, the filing of any report on Forms 10-K, 10-Q, or 8-K that discloses material nonpublic information. </t>
        </is>
      </c>
    </row>
    <row r="5">
      <c r="A5" s="4" t="inlineStr">
        <is>
          <t>Award Timing Method</t>
        </is>
      </c>
      <c r="B5" s="4" t="inlineStr">
        <is>
          <t>Generally, the Company grants equity incentive compensation awards on a predetermined schedule . In February of each year, the Compensation Committee, with input from its independent compensation consultant, CAP, reviews and approves the value and amount of the equity incentive compensation to be awarded to executive officers and non-employee directors. The grant of approved equity awards then typically occurs in February, after the filing of the company’s Annual Report on Form 10-K, which is generally filed in the first week of February.</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Committee, does not take material nonpublic information into account when determining the timing and terms of equity incentive compensation awards. Instead, the timing of grants is in accordance with the yearly compensation cycle. Equity incentive compensation awards may occasionally be awarded on an off-cycle basis, including to new hir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0:19Z</dcterms:created>
  <dcterms:modified xmlns:dcterms="http://purl.org/dc/terms/" xmlns:xsi="http://www.w3.org/2001/XMLSchema-instance" xsi:type="dcterms:W3CDTF">2025-03-20T20:30:20Z</dcterms:modified>
</cp:coreProperties>
</file>